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Based Awards"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Property and equipment, net (Ta" sheetId="17" state="visible" r:id="rId17"/>
    <sheet xmlns:r="http://schemas.openxmlformats.org/officeDocument/2006/relationships" name="Accrued liabilities (Tables)" sheetId="18" state="visible" r:id="rId18"/>
    <sheet xmlns:r="http://schemas.openxmlformats.org/officeDocument/2006/relationships" name="Commitments and contingencies (" sheetId="19" state="visible" r:id="rId19"/>
    <sheet xmlns:r="http://schemas.openxmlformats.org/officeDocument/2006/relationships" name="Stock-Based Awards (Tables)" sheetId="20" state="visible" r:id="rId20"/>
    <sheet xmlns:r="http://schemas.openxmlformats.org/officeDocument/2006/relationships" name="Net loss per share (Tables)"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Fair Value Measurements - Sched" sheetId="24" state="visible" r:id="rId24"/>
    <sheet xmlns:r="http://schemas.openxmlformats.org/officeDocument/2006/relationships" name="Fair Value Measurements - Addit" sheetId="25" state="visible" r:id="rId25"/>
    <sheet xmlns:r="http://schemas.openxmlformats.org/officeDocument/2006/relationships" name="Property and Equipment, Net - S" sheetId="26" state="visible" r:id="rId26"/>
    <sheet xmlns:r="http://schemas.openxmlformats.org/officeDocument/2006/relationships" name="Property and Equipment, Net - A" sheetId="27" state="visible" r:id="rId27"/>
    <sheet xmlns:r="http://schemas.openxmlformats.org/officeDocument/2006/relationships" name="Accrued Liabilities - Schedule "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Stock-Based Awards - Additional" sheetId="31" state="visible" r:id="rId31"/>
    <sheet xmlns:r="http://schemas.openxmlformats.org/officeDocument/2006/relationships" name="Stock-Based Awards - Summary of" sheetId="32" state="visible" r:id="rId32"/>
    <sheet xmlns:r="http://schemas.openxmlformats.org/officeDocument/2006/relationships" name="Stock-Based Awards - Schedule o" sheetId="33" state="visible" r:id="rId33"/>
    <sheet xmlns:r="http://schemas.openxmlformats.org/officeDocument/2006/relationships" name="Net Loss Per Share - Schedule o"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289">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RMO</t>
  </si>
  <si>
    <t>Entity Registrant Name</t>
  </si>
  <si>
    <t>ARMO BIOSCIENCES, INC.</t>
  </si>
  <si>
    <t>Entity Central Index Key</t>
  </si>
  <si>
    <t>Current Fiscal Year End Date</t>
  </si>
  <si>
    <t>--12-31</t>
  </si>
  <si>
    <t>Entity Filer Category</t>
  </si>
  <si>
    <t>Non-accelerated Filer</t>
  </si>
  <si>
    <t>Entity Common Stock, Shares Outstanding</t>
  </si>
  <si>
    <t>Condensed Balance Sheets - USD ($) $ in Thousands</t>
  </si>
  <si>
    <t>Dec. 31, 2017</t>
  </si>
  <si>
    <t>Current assets:</t>
  </si>
  <si>
    <t>Cash and cash equivalents</t>
  </si>
  <si>
    <t>Prepaid expenses and other current assets</t>
  </si>
  <si>
    <t>Restricted cash</t>
  </si>
  <si>
    <t>Receivable from lessor for tenant improvements</t>
  </si>
  <si>
    <t>Total current assets</t>
  </si>
  <si>
    <t>Property and equipment, net</t>
  </si>
  <si>
    <t>Other long-term assets</t>
  </si>
  <si>
    <t>Total assets</t>
  </si>
  <si>
    <t>Current liabilities:</t>
  </si>
  <si>
    <t>Accounts payable</t>
  </si>
  <si>
    <t>Accrued liabilities</t>
  </si>
  <si>
    <t>Deferred rent</t>
  </si>
  <si>
    <t>Other current liabilities</t>
  </si>
  <si>
    <t>Total current liabilities</t>
  </si>
  <si>
    <t>Lease incentive obligation</t>
  </si>
  <si>
    <t>Commitments and contingencies (Note 6)</t>
  </si>
  <si>
    <t xml:space="preserve"> </t>
  </si>
  <si>
    <t>Redeemable convertible preferred stock, $0.0001 par value Shares authorized: 95,180,211 at December 31, 2017 Shares issued and outstanding: none at March 31, 2018; 20,211,087 at December 31, 2017</t>
  </si>
  <si>
    <t>Stockholders' equity (deficit):</t>
  </si>
  <si>
    <t>Preferred stock, $0.0001 par value Shares authorized: 10,000,000 at March 31, 2018 Shares issued and outstanding: none at March 31, 2018 and December 31, 2017</t>
  </si>
  <si>
    <t>Common stock, $0.0001 par value Shares authorized: 200,000,000 at March 31, 2018 and 118,000,000 at December 31, 2017 Shares issued and outstanding: 30,405,109 at March 31, 2018 and 1,535,199 at December 31, 2017</t>
  </si>
  <si>
    <t>Additional paid-in capital</t>
  </si>
  <si>
    <t>Accumulated deficit</t>
  </si>
  <si>
    <t>Total stockholders' equity (deficit)</t>
  </si>
  <si>
    <t>Total liabilities, redeemable convertible preferred stock and stockholders' equity (deficit)</t>
  </si>
  <si>
    <t>Condens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7</t>
  </si>
  <si>
    <t>Operating expenses:</t>
  </si>
  <si>
    <t>Research and development</t>
  </si>
  <si>
    <t>General and administrative</t>
  </si>
  <si>
    <t>Total operating expenses</t>
  </si>
  <si>
    <t>Loss from operations</t>
  </si>
  <si>
    <t>Interest income</t>
  </si>
  <si>
    <t>Net loss and comprehensive loss</t>
  </si>
  <si>
    <t>Net loss per share, basic and diluted</t>
  </si>
  <si>
    <t>Weighted average number of shares used in basic and diluted net loss per share</t>
  </si>
  <si>
    <t>Condensed Statements of Cash Flows - USD ($) $ in Thousands</t>
  </si>
  <si>
    <t>Operating activities</t>
  </si>
  <si>
    <t>Net loss</t>
  </si>
  <si>
    <t>Adjustments to reconcile net loss to net cash used in operating activities:</t>
  </si>
  <si>
    <t>Depreciation and amortization</t>
  </si>
  <si>
    <t>Stock-based compensation expense</t>
  </si>
  <si>
    <t>Loss on disposal of property and equipment</t>
  </si>
  <si>
    <t>Changes in operating assets and liabilities:</t>
  </si>
  <si>
    <t>Lease incentive Obligation</t>
  </si>
  <si>
    <t>Net cash used in operating activities</t>
  </si>
  <si>
    <t>Investing activities</t>
  </si>
  <si>
    <t>Purchase of property and equipment</t>
  </si>
  <si>
    <t>Net cash used in investing activities</t>
  </si>
  <si>
    <t>Financing activities</t>
  </si>
  <si>
    <t>Proceeds from issuance of common stock, net of issuance costs</t>
  </si>
  <si>
    <t>Payment of initial public offering costs</t>
  </si>
  <si>
    <t>Repurchase of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for non-cash investing and financing activities</t>
  </si>
  <si>
    <t>Vesting of restricted stock</t>
  </si>
  <si>
    <t>Deferred offering costs included in accounts payable and accrued expenses</t>
  </si>
  <si>
    <t>Conversion of redeemable convertible preferred stock to common stock</t>
  </si>
  <si>
    <t>Organization</t>
  </si>
  <si>
    <t>Organization, Consolidation and Presentation of Financial Statements [Abstract]</t>
  </si>
  <si>
    <t>1. Organization
Description of the business
ARMO BioSciences, Inc., (ARMO or the Company), is a late-stage
immuno-oncology company that is developing a pipeline of novel,
proprietary products that activate the immune system of cancer
patients to recognize and eradicate tumors. The Company was
incorporated on June 23, 2010 in Delaware under the name
Targenics, Inc., and later merged with Ante BioSciences, Inc. on
December 11, 2012, subsequently changing its name to ARMO
BioSciences, Inc. on December 20, 2012.
On January 25, 2018, the Company completed its initial public
offering (IPO) and issued 8,658,823 shares of its common stock
for net proceeds of approximately $133 million. Upon the
closing of the IPO, all shares of preferred stock then outstanding
were automatically converted into 20,211,087 shares of common
stock.
The Company is located in Redwood City, California.
Recent Developments
On May 9, 2018, Eli Lilly and Company, an Indiana corporation
(“Parent”), Bluegill Acquisition Corporation, a
Delaware corporation (“Merger Sub”) and a wholly owned
subsidiary of Parent, and the Company entered into an Agreement and
Plan of Merger (the “Merger Agreement”). The Merger
Agreement provides that, subject to the terms of the Merger
Agreement, Merger Sub will commence a cash tender offer to purchase
all of the outstanding shares of the Company common stock, par
value $0.0001 per share, at a price of $50.00 per share, net to the
seller in cash, without interest, and subject to withholding taxes.
For additional information regarding the Merger Agreement, please
refer to Note 9—Subsequent Events.
Liquidity
Since inception, the Company has incurred recurring net operating
losses. As of March 31, 2018 and December 31, 2017, the
Company had an accumulated deficit of $157.1 million and
$135.4 million, respectively, and expects to incur losses for
the foreseeable future. To date, the Company has financed its
operations primarily through sales of its common stock in
conjunction with the Company’s initial public offering
(“IPO”) in January 2018 and sales of its convertible
preferred securities prior to its IPO.
As of March 31, 2018 and December 31, 2017, the Company
had cash and cash equivalents of $165.3 million and
$49.5 million, respectively. Management believes that the
Company’s current cash and investments, including the net
proceeds of approximately $133 million from the closing of its
IPO in January 2018, as described above, will provide sufficient
funds to enable the Company to meet its obligations through at
least May 2019, i.e. a period of at least twelve months from the
date the financial statements are issued. However, if the
anticipated operating results are not achieved in future periods,
the Company’s planned expenditures may need to be reduced in
order to extend the time period over which the then-available
resources would be able to fund the Company’s operations. The
cost and timing of developing the Company’s products are
highly uncertain and are subject to substantial risks and many
changes. As such, the Company may alter its expenditures as a
result of contingencies such as the failure of one of these product
candidates in clinical development, the acceleration of one or more
of our product candidates in clinical development, the
identification of a more promising product candidate in its
research efforts or unexpected operating costs and expenditures.
The Company will need to raise additional funds in the future.
There can be no assurance, however, that such efforts will be
successful or that, in the event they are successful, the terms and
conditions of such financing will be favorable to the Company.
Basis of presentation
The accompanying unaudited condensed financial statements include
the amounts of the Company and have been prepared in accordance
with U.S. generally accepted accounting principles (GAAP) for
interim financial information and in accordance with the
instructions to Form 10-Q 10-01 S-X.
The December 31, 2017 condensed balance sheet data was derived
from audited financial statements but does not include all
disclosures required by U.S. GAAP. The condensed results of
operations for the three months ended March 31, 2018 are not
necessarily indicative of the results to be expected for the full
year or for any other future year or interim period. The
accompanying condensed financial statements should be read in
conjunction with the audited financial statements and notes thereto
for the preceding fiscal year contained in the Company’s
Annual Report on Form 10-K
Reverse stock split
In January 2018, the Company’s board of directors and its
stockholders approved an amendment to the Company’s amended
and restated certificate of incorporation to effect a reverse split
of shares of the Company’s common stock and preferred stock
on a 1-for-4.7093</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impact
the amounts reported in the financial statements and accompanying
notes. Management bases its estimates on historical experience and
market specific or other relevant assumptions that it believes are
reasonable under the circumstances. On an ongoing basis, management
evaluates its estimates, including those related to accruals for
research and development costs, fair value of equity instruments
and accounting for stock-based compensation. Actual results could
materially differ from those estimates or assumptions.
Cash equivalents
The Company considers all liquid marketable securities with
remaining maturities of three months or less at the date of
purchase to be cash equivalents. Cash equivalents consist of money
market accounts and are recorded at fair value.
Restricted cash
Restricted cash consists of funds held as collateral for corporate
credit cards and is classified as a current asset at March 31,
2018 and December 31, 2017.
Concentration of credit risk
Financial instruments that potentially subject the Company to a
concentration of credit risk consist primarily of cash and cash
equivalents. The Company invests its excess cash in money market
funds. Bank deposits are held by a single financial institution
with a strong credit rating and these deposits may at times be in
excess of insured limits. The Company is exposed to credit risk in
the event of a default by the financial institution holding its
cash and cash equivalents to the extent recorded on the balance
sheet. The Company’s investment policy limits investments to
certain types of money market instruments including direct
obligations issued by the U.S. government, interest-bearing
certificates of deposit and prime commercial paper.
Deferred offering costs
Deferred offering costs, consisting of legal, accounting, filing
and other fees related to the IPO were capitalized during our IPO
process. During the three months ended March 31, 2018,
$3.7 million in deferred offering costs were reclassified to
additional paid in capital upon the effectiveness of the IPO. As of
December 31, 2017, $2.4 million of deferred offering
costs were capitalized and included in other long-term assets on
the balance sheet.
Stock-based compensation
The Company measures its stock-based awards made to employees based
on the estimated fair values of the awards as of the grant dates
using the Black-Scholes option-pricing model. Stock-based
compensation expense is recognized over the requisite service
period using the straight-line method. As permitted by
ASU 2016-09,
Net loss per share
Basic net loss per share attributable to common stockholders is
calculated by dividing the net loss by the weighted-average number
of shares of common stock outstanding during the period. Since the
Company was in a loss position for all periods presented, basic net
loss per share is the same as diluted net loss per share as the
inclusion of all potential dilutive common shares would have been
anti-dilutive. Potentially dilutive common shares include
redeemable convertible preferred stock and option shares to
purchase commone stock. Shares of common stock subject to
repurchase are excluded from the calculation of weighted-average
shares as the vesting of such shares is contingent upon continued
services being rendered by such holders.
Adopted Accounting Pronouncements
In January 2016, the FASB issued ASU No. 2016-01, Financial
Instruments Overall (Subtopic 825-10): No. 2016-01
In August 2016, the FASB issued ASU No. 2016-15, Statement
of Cash Flows (Topic 230: Classification of Certain Cash Receipts
and Cash Payments zero-coupon No. 2016-15
In November 2016, the FASB issued
ASU No. 2016-18, Restricted
Cash, Statement of Cash Flows (Topic 230) 2016-18 beginning-of-period end-of-period
In May 2017, the FASB issued ASU No. 2017-09, Compensation—Stock
Compensation (Topic 718), Scope of Modification Accounting No. 2017-09
Recent accounting pronouncements
In February 2016, the FASB issued
ASU No. 2016-02, Leases
(Topic 842)
In March 2018, the FASB issued ASU No. 2018-05, Income
Taxes (topic 740):
The Company has reviewed other recent accounting pronouncements and
concluded they are either not applicable to the business, or no
material effect is expected on the financial statements as a result
of future adoption.</t>
  </si>
  <si>
    <t>Fair value measurements</t>
  </si>
  <si>
    <t>Fair Value Disclosures [Abstract]</t>
  </si>
  <si>
    <t>3. Fair value measurements
Fair value is defined as the price that would be received to sell
an asset or paid to transfer a liability in an orderly transaction
between market participants at the measurement date. The Company
primarily applies the market approach for recurring fair value
measurements.
The Company measures certain financial assets and liabilities at
fair value on a recurring basis based on the exchange price that
would be received for an asset or paid to transfer a liability (an
exit price) in the principal or most advantageous market for the
asset or liability in an orderly transaction between market
participants. The carrying amount of the Company’s cash
equivalents, prepaid expenses, accounts payable and accrued
liabilities approximate fair value due to their short maturities.
The fair value of these financial assets was determined based on a
hierarchy of three levels of inputs, of which the first two are
considered observable and the last unobservable,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Financial assets subject to fair value measurements on a recurring
basis and the level of inputs used in such measurements are as
follows (in thousands):
March 31, 2018
LEVEL 1 LEVEL 2 LEVEL 3 TOTAL
Assets
Cash equivalents—money market funds $ 165,313 $
— $
— $ 165,313
December 31, 2017
LEVEL 1 LEVEL 2 LEVEL 3 TOTAL
Assets
Cash equivalents—money market funds $ 49,475 $
— $
— $ 49,475
The Company classifies money market funds as Level 1. The
Company has no Level 2 or Level 3 assets or liabilities
as of March 31, 2018 or December 31, 2017. There were no
transfers between Level 1 and Level 2 during the
periods.
There were no unrealized or realized gains or losses during the
quarter ended March 31, 2018 and 2017.
The Company did not have any financial liabilities subject to fair
value measurements on a recurring basis at March 31, 2018 and
December 31, 2017.</t>
  </si>
  <si>
    <t>Property, Plant and Equipment [Abstract]</t>
  </si>
  <si>
    <t>4. Property and equipment, net
The following table is a summary of property and equipment, net (in
thousands):
MARCH 31, DECEMBER 31,
Computer equipment $ 24 $ 24
Software 30 30
Lab equipment 964 969
Furniture and fixtures 26 10
Leasehold improvements 56 56
1,100 1,089
Less: Accumulated depreciation and amortization (773 ) (839 )
Property and equipment, net $ 327 $ 250
Depreciation and amortization expense was $52,000 and $52,000 for
the three months ended March 31, 2018 and 2017,
respectively.</t>
  </si>
  <si>
    <t>Payables and Accruals [Abstract]</t>
  </si>
  <si>
    <t>5. Accrued liabilities
Accrued liabilities consist of the following (in thousands):
MARCH 31, DECEMBER 31,
Accrued payroll and related expenses $ 728 $ 208
Accrued research and clinical trial expenses 7,714 4,443
Other accrued liabilities 299 1,063
$ 8,741 $ 5,714</t>
  </si>
  <si>
    <t>Commitments and contingencies</t>
  </si>
  <si>
    <t>Commitments and Contingencies Disclosure [Abstract]</t>
  </si>
  <si>
    <t>6. Commitments and contingencies
Facility lease
The Company leases its laboratory and office facilities in Redwood
City, California under a noncancelable operating lease agreement.
The original lease agreement, entered into in February 2013, was
scheduled to terminate in May 2017. In October 2016, the Company
amended the lease agreement to provide an extension to the original
lease term. Under this amendment, the lease terminates in May 2022.
The monthly rental payment increased as a result of the amendment,
with such increases effective beginning in May 2017.
The Company executed a lease and gained access to 25,956 square
feet of additional office space in Redwood City, California under a
noncancelable operating lease agreement with
a 7-year 7-year
Rent expense is recognized on a straight-line basis over the
non-cancelable term of the operating leases. The Company records
the difference between cash rent payments and the recognition of
rent expense as a deferred rent liability on the balance
sheets.
The lease incentive obligation will be amortized on a straight-line
basis as a reduction of rent expense.
The Company’s current future minimum lease payments under all
operating leases, are as follows (in thousands):
Last Nine Months of 2018 $ 836
2019 1,885
2020 1,949
2021 2,014
2022 1,685
Thereafter 3,960
$ 12,329
Rent expense for the quarters ended March 31, 2018 and 2017
was $131,000 and $132,000, respectively.
Contractual payments
On March 31, 2018, the Company executed an agreement with a
contract manufacturing organization (CMO) for process development
and manufacturing services for the Company’s lead product,
AM0010. Under the terms of that agreement, the Company is required
to make an initial non-refundabl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would
have a material adverse effect on its financial position, results
of operations or cash flows.</t>
  </si>
  <si>
    <t>Stock-Based Awards</t>
  </si>
  <si>
    <t>Disclosure of Compensation Related Costs, Share-based Payments [Abstract]</t>
  </si>
  <si>
    <t>7. Stock-Based Awards
2018 Equity Incentive Plan
In January 2018, the Company adopted the 2018 Equity Incentive Plan
(the 2018 Plan), which became effective upon the closing of the
Company’s IPO. The 2018 Plan replaced the 2012 Stock Plan
(the 2012 Plan) and provides for the granting of stock-based awards
to employees, directors, and consultants under similar terms,
conditions and provisions as the 2012 Plan. The 2018 Plan had
3,175,864 shares of common stock available for future issuance at
the time of its inception. Shares available for issuance under the
2012 Plan did not transfer to the 2018 Plan upon adoption of the
new plan. The 2018 Plan provides for automatic annual increases in
shares available for grant, beginning on January 1, 2019
through January 1, 2028 by a number equal to the lesser of
1,905,518 shares, or 4% of the shares of common stock outstanding
on the last business day of the prior fiscal year, or a number of
shares determined by the Board of Directors.
The following table sets forth the summary of activity under the
2012 Plan and the 2018 Stock Plan (in thousands, except share and
per share amounts):
OUTSTANDING OPTIONS
SHARES SHARES WEIGHTED- WEIGHTED- AGGREGATE
Balance at December 31, 2017 1,042,744 2,269,610 $ 4.79 8.58 $ 11,030
Retirement of shares available for grant under the 2012 Plan (1,042,744 )
—
Increase in shares reserved for issuance under the 2018 Plan 3,175,864
—
Options granted (301,190 ) 301,190 39.16
Balance at March 31, 2018 2,874,674 2,570,800 $ 8.82 8.68 $ 74,681
Vested at March 31, 2018 783,940 $ 2.75 7.28 $ 27,178
Exercisable at March 31, 2018 2,272,609 $ 4.84 8.51 $ 74,031
During the quarter ended March 31, 2018, the Company granted
301,190 stock options to purchase shares of common stock with a
weighted-average grant date fair value of $30.78 per share and a
weighted-average exercise price of $39.16 per share. The grant date
fair value of those awards was $9.3 million.
2018 Employee Stock Purchase Plan
In January 2018, the Company adopted the 2018 Employee Stock
Purchase Plan (ESPP) and reserved a total of 317,586 shares of
common stock for issuance under the ESPP. The ESPP provides for
automatic annual increases in shares available for grant, beginning
on January 1, 2019 through January 1, 2038 by a number
equal to the lesser of 476,380 shares, or 1% of the shares of
common stock outstanding on the last business day of the prior
fiscal year, or a number of shares determined by the Board of
Directors. Eligible employees may purchase common stock at 85% of
the lesser of the fair market value of common stock on the offering
date or the purchase date with a six-month
Stock-Based Compensation Expense
Total stock-based compensation expense was recorded as follows (in
thousands):
THREE MONTHS ENDED
2018 2017
Research and development $ 409 $ 84
General and administrative 485 103
Total $ 894 $ 187
There were no capitalized stock-based compensation costs or
recognized stock-based compensation tax benefits during the
quarters ended March 31, 2018 and 2017. As of March 31,
2018, there was total unrecognized compensation expense of
$17.8 million, to be recognized over a period of approximately
3.3 years.</t>
  </si>
  <si>
    <t>Net loss per share</t>
  </si>
  <si>
    <t>Earnings Per Share [Abstract]</t>
  </si>
  <si>
    <t>8. Net loss per share
The following weighted-average outstanding shares of potentially
dilutive securities were excluded from the computation of diluted
net loss per share for the periods presented, because including
them would have been anti-dilutive:
As of March 31,
2018 2017
Convertible redeemable preferred stock, as converted to common
stock
— 14,733,837
Option shares to purchase common stock 2,570,800 1,277,006
Common stock subject to repurchase and unvested restricted shares
issued under the 2012 Plan 14,053 70,983
Total 2,584,853 16,081,826</t>
  </si>
  <si>
    <t>Subsequent events</t>
  </si>
  <si>
    <t>Subsequent Events [Abstract]</t>
  </si>
  <si>
    <t>9. Subsequent events
On May 9, 2018, Eli Lilly and Company, an Indiana corporation
(“Parent”), Bluegill Acquisition Corporation, a
Delaware corporation (“Merger Sub”) and a wholly owned
subsidiary of Parent and the Company entered into an Agreement and
Plan of Merger (the “Merger Agreement”). The Merger
Agreement provides that, subject to the terms of the Merger
Agreement, Merger Sub will commence a cash tender offer (the
“Offer”) to purchase all of the outstanding shares of
the Company common stock, par value $0.0001 per share, at a price
of $50.00 per share, net to the seller in cash, without interest,
and subject to withholding taxes.
Consummation of the Offer is subject to various conditions set
forth in the Merger Agreement, including, but not limited to
(i) at least a majority of shares of the Company common stock
then outstanding being tendered into the Offer, (ii) the
receipt of certain antitrust approvals, waivers and consents, and
(iii) the other conditions set forth
in Exhibit A
The Offer will expire at one minute after 11:59 p.m., New York City
time, on the date that is 20 business days (calculated in
accordance with the rules of the Securities Exchange Act of
1934, as amended) following the commencement date of the Offer
unless extended in accordance with the terms of the Offer and the
Merger Agreement and the applicable rules and regulations of the
United States Securities and Exchange Commission (the
“SEC”).
Following consummation of the Offer, Merger Sub will merge with and
into the Company with the Company surviving as a wholly owned
subsidiary of Parent (the “Merger”). In the Merger,
each outstanding Share that is not tendered and accepted pursuant
to the Offer (other than the Shares held in the treasury of the
Company, Shares held by Parent or Merger Sub, and Shares as to
which appraisal rights have been perfected in accordance with
applicable law) will be cancelled and converted into the right to
receive the Offer Price, on the terms and conditions set forth in
the Merger Agreement.</t>
  </si>
  <si>
    <t>Summary of significant accounting policies (Policies)</t>
  </si>
  <si>
    <t>Use of estimates</t>
  </si>
  <si>
    <t>Use of estimates
The preparation of financial statements in conformity with GAAP
requires management to make estimates and assumptions that impact
the amounts reported in the financial statements and accompanying
notes. Management bases its estimates on historical experience and
market specific or other relevant assumptions that it believes are
reasonable under the circumstances. On an ongoing basis, management
evaluates its estimates, including those related to accruals for
research and development costs, fair value of equity instruments
and accounting for stock-based compensation. Actual results could
materially differ from those estimates or assumptions.</t>
  </si>
  <si>
    <t>Cash equivalents</t>
  </si>
  <si>
    <t>Cash equivalents
The Company considers all liquid marketable securities with
remaining maturities of three months or less at the date of
purchase to be cash equivalents. Cash equivalents consist of money
market accounts and are recorded at fair value.</t>
  </si>
  <si>
    <t>Restricted cash
Restricted cash consists of funds held as collateral for corporate
credit cards and is classified as a current asset at March 31,
2018 and December 31, 2017.</t>
  </si>
  <si>
    <t>Concentration of credit risk</t>
  </si>
  <si>
    <t>Concentration of credit risk
Financial instruments that potentially subject the Company to a
concentration of credit risk consist primarily of cash and cash
equivalents. The Company invests its excess cash in money market
funds. Bank deposits are held by a single financial institution
with a strong credit rating and these deposits may at times be in
excess of insured limits. The Company is exposed to credit risk in
the event of a default by the financial institution holding its
cash and cash equivalents to the extent recorded on the balance
sheet. The Company’s investment policy limits investments to
certain types of money market instruments including direct
obligations issued by the U.S. government, interest-bearing
certificates of deposit and prime commercial paper.</t>
  </si>
  <si>
    <t>Deferred offering costs</t>
  </si>
  <si>
    <t>Deferred offering costs
Deferred offering costs, consisting of legal, accounting, filing
and other fees related to the IPO were capitalized during our IPO
process. During the three months ended March 31, 2018,
$3.7 million in deferred offering costs were reclassified to
additional paid in capital upon the effectiveness of the IPO. As of
December 31, 2017, $2.4 million of deferred offering
costs were capitalized and included in other long-term assets on
the balance sheet.</t>
  </si>
  <si>
    <t>Stock-based compensation</t>
  </si>
  <si>
    <t>Stock-based compensation
The Company measures its stock-based awards made to employees based
on the estimated fair values of the awards as of the grant dates
using the Black-Scholes option-pricing model. Stock-based
compensation expense is recognized over the requisite service
period using the straight-line method. As permitted by ASU
2016-09,</t>
  </si>
  <si>
    <t>Net loss per share
Basic net loss per share attributable to common stockholders is
calculated by dividing the net loss by the weighted-average number
of shares of common stock outstanding during the period. Since the
Company was in a loss position for all periods presented, basic net
loss per share is the same as diluted net loss per share as the
inclusion of all potential dilutive common shares would have been
anti-dilutive. Potentially dilutive common shares include
redeemable convertible preferred stock and option shares to
purchase commone stock. Shares of common stock subject to
repurchase are excluded from the calculation of weighted-average
shares as the vesting of such shares is contingent upon continued
services being rendered by such holders.</t>
  </si>
  <si>
    <t>Adopted Accounting Pronouncements</t>
  </si>
  <si>
    <t>Adopted Accounting Pronouncements
In January 2016, the FASB issued ASU No. 2016-01, Financial
Instruments Overall (Subtopic 825-10): No. 2016-01
In August 2016, the FASB issued ASU No. 2016-15, Statement
of Cash Flows (Topic 230: Classification of Certain Cash Receipts
and Cash Payments zero-coupon No. 2016-15
In November 2016, the FASB issued
ASU No. 2016-18, Restricted
Cash, Statement of Cash Flows (Topic 230) 2016-18 beginning-of-period end-of-period
In May 2017, the FASB issued ASU No. 2017-09, Compensation—Stock
Compensation (Topic 718), Scope of Modification Accounting No. 2017-09
Recent accounting pronouncements
In February 2016, the FASB issued
ASU No. 2016-02, Leases
(Topic 842)
In March 2018, the FASB issued ASU No. 2018-05, Income
Taxes (topic 740):
The Company has reviewed other recent accounting pronouncements and
concluded they are either not applicable to the business, or no
material effect is expected on the financial statements as a result
of future adoption.</t>
  </si>
  <si>
    <t>Fair value measurements (Tables)</t>
  </si>
  <si>
    <t>Schedule of Financial Assets Subject to Fair Value Measurements on a Recurring Basis</t>
  </si>
  <si>
    <t>Financial assets subject to fair value measurements on a recurring
basis and the level of inputs used in such measurements are as
follows (in thousands):
March 31, 2018
LEVEL 1 LEVEL 2 LEVEL 3 TOTAL
Assets
Cash equivalents—money market funds $ 165,313 $
— $
— $ 165,313
December 31, 2017
LEVEL 1 LEVEL 2 LEVEL 3 TOTAL
Assets
Cash equivalents—money market funds $ 49,475 $
— $
— $ 49,475</t>
  </si>
  <si>
    <t>Property and equipment, net (Tables)</t>
  </si>
  <si>
    <t>Schedule of Property and Equipment, Net</t>
  </si>
  <si>
    <t>The following table is a summary of property and equipment, net (in
thousands):
MARCH 31, DECEMBER 31,
Computer equipment $ 24 $ 24
Software 30 30
Lab equipment 964 969
Furniture and fixtures 26 10
Leasehold improvements 56 56
1,100 1,089
Less: Accumulated depreciation and amortization (773 ) (839 )
Property and equipment, net $ 327 $ 250</t>
  </si>
  <si>
    <t>Accrued liabilities (Tables)</t>
  </si>
  <si>
    <t>Schedule of Accrued Liabilities</t>
  </si>
  <si>
    <t>Accrued liabilities consist of the following (in thousands):
MARCH 31, DECEMBER 31,
Accrued payroll and related expenses $ 728 $ 208
Accrued research and clinical trial expenses 7,714 4,443
Other accrued liabilities 299 1,063
$ 8,741 $ 5,714</t>
  </si>
  <si>
    <t>Commitments and contingencies (Tables)</t>
  </si>
  <si>
    <t>Schedule of Future Minimum Lease Payment Under Operating Leases</t>
  </si>
  <si>
    <t>The Company’s current future minimum lease payments under all
operating leases, are as follows (in thousands):
Last Nine Months of 2018 $ 836
2019 1,885
2020 1,949
2021 2,014
2022 1,685
Thereafter 3,960
$ 12,329</t>
  </si>
  <si>
    <t>Stock-Based Awards (Tables)</t>
  </si>
  <si>
    <t>Summary of Activity Under Stock Plans</t>
  </si>
  <si>
    <t>The following table sets forth the summary of activity under the
2012 Plan and the 2018 Stock Plan (in thousands, except share and
per share amounts):
OUTSTANDING OPTIONS
SHARES SHARES WEIGHTED- WEIGHTED- AGGREGATE
Balance at December 31, 2017 1,042,744 2,269,610 $ 4.79 8.58 $ 11,030
Retirement of shares available for grant under the 2012 Plan (1,042,744 )
—
Increase in shares reserved for issuance under the 2018 Plan 3,175,864
—
Options granted (301,190 ) 301,190 39.16
Balance at March 31, 2018 2,874,674 2,570,800 $ 8.82 8.68 $ 74,681
Vested at March 31, 2018 783,940 $ 2.75 7.28 $ 27,178
Exercisable at March 31, 2018 2,272,609 $ 4.84 8.51 $ 74,031</t>
  </si>
  <si>
    <t>Schedule of Stock-based Compensation</t>
  </si>
  <si>
    <t>Total stock-based compensation expense was recorded as follows (in
thousands):
THREE MONTHS ENDED
2018 2017
Research and development $ 409 $ 84
General and administrative 485 103
Total $ 894 $ 187</t>
  </si>
  <si>
    <t>Net loss per share (Tables)</t>
  </si>
  <si>
    <t>Schedule of Potentially Dilutive Securities Excluded from Calculation</t>
  </si>
  <si>
    <t>The following weighted-average outstanding shares of potentially
dilutive securities were excluded from the computation of diluted
net loss per share for the periods presented, because including
them would have been anti-dilutive:
As of March 31,
2018 2017
Convertible redeemable preferred stock, as converted to common
stock
— 14,733,837
Option shares to purchase common stock 2,570,800 1,277,006
Common stock subject to repurchase and unvested restricted shares
issued under the 2012 Plan 14,053 70,983
Total 2,584,853 16,081,826</t>
  </si>
  <si>
    <t>Organization - Additional Information (Detail) $ / shares in Units, $ in Thousands</t>
  </si>
  <si>
    <t>Jan. 25, 2018USD ($)shares</t>
  </si>
  <si>
    <t>Jan. 12, 2018</t>
  </si>
  <si>
    <t>Mar. 31, 2018USD ($)$ / shares</t>
  </si>
  <si>
    <t>May 09, 2018$ / shares</t>
  </si>
  <si>
    <t>Dec. 31, 2017USD ($)$ / shares</t>
  </si>
  <si>
    <t>Organization Consolidation and Presentation of Financial Statements [Line Items]</t>
  </si>
  <si>
    <t>Net proceeds from issue of shares</t>
  </si>
  <si>
    <t>Common stock par value | $ / shares</t>
  </si>
  <si>
    <t>Cash and investments, including the net proceeds</t>
  </si>
  <si>
    <t>Reverse stock split</t>
  </si>
  <si>
    <t>Subsequent Event [Member] | Merger Agreement [Member]</t>
  </si>
  <si>
    <t>Common stock share price | $ / shares</t>
  </si>
  <si>
    <t>IPO [Member]</t>
  </si>
  <si>
    <t>Common stock, shares issued | shares</t>
  </si>
  <si>
    <t>Outstanding preferred stock shares converted into common stock | shares</t>
  </si>
  <si>
    <t>Summary of Significant Accounting Policies - Additional Information (Detail) - USD ($) $ in Millions</t>
  </si>
  <si>
    <t>Other Long-term Assets [Member]</t>
  </si>
  <si>
    <t>Accounting Policies [Line Items]</t>
  </si>
  <si>
    <t>Additional Paid-in Capital [Member]</t>
  </si>
  <si>
    <t>Fair Value Measurements - Schedule of Financial Assets Subject to Fair Value Measurements on a Recurring Basis (Detail) - Money Market Funds [Member] - USD ($) $ in Thousands</t>
  </si>
  <si>
    <t>Fair Value, Assets and Liabilities Measured on Recurring and Nonrecurring Basis [Line Items]</t>
  </si>
  <si>
    <t>Financial assets subject to fair value measurements on a recurring basis</t>
  </si>
  <si>
    <t>Level 1 [Member]</t>
  </si>
  <si>
    <t>Fair Value Measurements - Additional Information (Detail) - USD ($)</t>
  </si>
  <si>
    <t>Fair value asset, Level 1 to Level 2 transfers, amount</t>
  </si>
  <si>
    <t>Fair value asset, Level 2 to Level 1 transfers, amount</t>
  </si>
  <si>
    <t>Fair value liabilities, Level 1 to Level 2 transfers, amount</t>
  </si>
  <si>
    <t>Fair value liabilities, Level 2 to Level 1 transfers, amount</t>
  </si>
  <si>
    <t>Unrealized or realized gains or losses during the period</t>
  </si>
  <si>
    <t>Financial liabilities subject to fair value measurements on a recurring basis</t>
  </si>
  <si>
    <t>Property and Equipment, Net - Schedule of Property and Equipment, Net (Detail) - USD ($) $ in Thousands</t>
  </si>
  <si>
    <t>Property, Plant and Equipment [Line Items]</t>
  </si>
  <si>
    <t>Property and equipment, gross</t>
  </si>
  <si>
    <t>Less: Accumulated depreciation and amortization</t>
  </si>
  <si>
    <t>Computer Equipment [Member]</t>
  </si>
  <si>
    <t>Software Development [Member]</t>
  </si>
  <si>
    <t>Lab Equipment [Member]</t>
  </si>
  <si>
    <t>Furniture and Fixtures [Member]</t>
  </si>
  <si>
    <t>Leaseholds and Leasehold Improvements [Member]</t>
  </si>
  <si>
    <t>Property and Equipment, Net - Additional Information (Detail) - USD ($) $ in Thousands</t>
  </si>
  <si>
    <t>Accrued Liabilities - Schedule of Accrued Liabilities (Detail) - USD ($) $ in Thousands</t>
  </si>
  <si>
    <t>Accrued Liabilities and Other Liabilities [Abstract]</t>
  </si>
  <si>
    <t>Accrued payroll and related expenses</t>
  </si>
  <si>
    <t>Accrued research and clinical trial expenses</t>
  </si>
  <si>
    <t>Other accrued liabilities</t>
  </si>
  <si>
    <t>Commitments and Contingencies - Additional Information (Detail)</t>
  </si>
  <si>
    <t>Mar. 31, 2018USD ($)ft²</t>
  </si>
  <si>
    <t>Mar. 31, 2017USD ($)</t>
  </si>
  <si>
    <t>Contingencies And Commitments [Line Items]</t>
  </si>
  <si>
    <t>Facility lease, description</t>
  </si>
  <si>
    <t>The original lease agreement, entered into in February 2013, was scheduled to terminate in May 2017. In October 2016, the Company amended the lease agreement to provide an extension to the original lease term. Under this amendment, the lease terminates in May 2022. The monthly rental payment increased as a result of the amendment, with such increases effective beginning in May 2017.</t>
  </si>
  <si>
    <t>Rent expense</t>
  </si>
  <si>
    <t>Initial non-refundable payment obligation</t>
  </si>
  <si>
    <t>Lease Properties [Member]</t>
  </si>
  <si>
    <t>Area of office space | ft²</t>
  </si>
  <si>
    <t>Noncancelable operating lease agreement term</t>
  </si>
  <si>
    <t>7 years</t>
  </si>
  <si>
    <t>Aggregate base rent commitment</t>
  </si>
  <si>
    <t>Maximum cost of tenant improvement paid by lessor</t>
  </si>
  <si>
    <t>Expected cost of tenant improvements</t>
  </si>
  <si>
    <t>Commitments and Contingencies - Schedule of Future Minimum Lease Payment Under Operating Leases (Detail) $ in Thousands</t>
  </si>
  <si>
    <t>Mar. 31, 2018USD ($)</t>
  </si>
  <si>
    <t>Leases [Abstract]</t>
  </si>
  <si>
    <t>Last Nine Months of 2018</t>
  </si>
  <si>
    <t>Thereafter</t>
  </si>
  <si>
    <t>Total</t>
  </si>
  <si>
    <t>Stock-Based Awards - Additional Information (Detail) - USD ($) $ / shares in Units, $ in Millions</t>
  </si>
  <si>
    <t>1 Months Ended</t>
  </si>
  <si>
    <t>Jan. 31, 2018</t>
  </si>
  <si>
    <t>Share-based Compensation Arrangement by Share-based Payment Award [Line Items]</t>
  </si>
  <si>
    <t>Options granted</t>
  </si>
  <si>
    <t>Weighted-average grant date fair value</t>
  </si>
  <si>
    <t>Options granted, Weighted average exercise price</t>
  </si>
  <si>
    <t>Grant date fair value of awards</t>
  </si>
  <si>
    <t>Total unrecognized compensation expense</t>
  </si>
  <si>
    <t>Period for recognition of unrecognized compensation expense</t>
  </si>
  <si>
    <t>3 years 3 months 19 days</t>
  </si>
  <si>
    <t>2018 Equity Incentive Plan [Member]</t>
  </si>
  <si>
    <t>Shares of common stock available for future issuance</t>
  </si>
  <si>
    <t>Increase in shares as per plan</t>
  </si>
  <si>
    <t>Percentage of number of shares of common stock outstanding on the last business day of the prior fiscal year, annual increase</t>
  </si>
  <si>
    <t>4.00%</t>
  </si>
  <si>
    <t>Equity incentive plan description</t>
  </si>
  <si>
    <t>The 2018 Plan replaced the 2012 Stock Plan (the 2012 Plan) and provides for the granting of stock-based awards to employees, directors, and consultants under similar terms, conditions and provisions as the 2012 Plan.</t>
  </si>
  <si>
    <t>2018 Employee Stock Purchase Plan [Member]</t>
  </si>
  <si>
    <t>1.00%</t>
  </si>
  <si>
    <t>Shares reserved for issuance</t>
  </si>
  <si>
    <t>ESPP automatic annual increases in shares available for grant</t>
  </si>
  <si>
    <t>Share-based compensation arrangement by share-based payment award, eligible employees discount from lesser of market price, at offering date or purchase date</t>
  </si>
  <si>
    <t>85.00%</t>
  </si>
  <si>
    <t>Stock-Based Awards - Summary of Activity Under Stock Plans (Detail) - USD ($) $ / shares in Units, $ in Thousands</t>
  </si>
  <si>
    <t>12 Months Ended</t>
  </si>
  <si>
    <t>Shares, options granted</t>
  </si>
  <si>
    <t>Outstanding options, Weighted-average exercise price, options granted</t>
  </si>
  <si>
    <t>2012 Plan and 2018 Stock Plan [Member]</t>
  </si>
  <si>
    <t>Shares available for grant, beginning balance</t>
  </si>
  <si>
    <t>Shares available for grant, Retirement of shares available for grant under the 2012 Plan</t>
  </si>
  <si>
    <t>Shares available for grant, Increase in shares reserved for issuance under the 2018 Plan</t>
  </si>
  <si>
    <t>Shares available for grant, options granted</t>
  </si>
  <si>
    <t>Shares available for grant, ending balance</t>
  </si>
  <si>
    <t>Shares, beginning balance</t>
  </si>
  <si>
    <t>Shares, ending balance</t>
  </si>
  <si>
    <t>Vested at March 31, 2018</t>
  </si>
  <si>
    <t>Exercisable at March 31, 2018</t>
  </si>
  <si>
    <t>Outstanding options, Weighted-average exercise price, beginning balance</t>
  </si>
  <si>
    <t>Outstanding options, Weighted-average exercise price, ending balance</t>
  </si>
  <si>
    <t>Outstanding options,Weighted- average remaining contractual life (in years)</t>
  </si>
  <si>
    <t>8 years 8 months 5 days</t>
  </si>
  <si>
    <t>8 years 6 months 29 days</t>
  </si>
  <si>
    <t>7 years 3 months 11 days</t>
  </si>
  <si>
    <t>8 years 6 months 3 days</t>
  </si>
  <si>
    <t>Outstanding options, Aggregate intrinsic value at Dec. 31, 2017</t>
  </si>
  <si>
    <t>Stock-Based Awards - Schedule of Stock-based Compensation (Detail) - USD ($) $ in Thousands</t>
  </si>
  <si>
    <t>Research and Development [Member]</t>
  </si>
  <si>
    <t>General and Administrative [Member]</t>
  </si>
  <si>
    <t>Net Loss Per Share - Schedule of Potentially Dilutive Securities Excluded from Calculation (Detail) - shares</t>
  </si>
  <si>
    <t>Antidilutive Securities Excluded from Computation of Earnings Per Share [Line Items]</t>
  </si>
  <si>
    <t>Total potentially dilutive shares</t>
  </si>
  <si>
    <t>Convertible Redeemable Preferred Stock, as Converted to Common Stock [Member]</t>
  </si>
  <si>
    <t>Option Shares to Purchase Common Stock [Member]</t>
  </si>
  <si>
    <t>Common Stock Subject to Repurchase and Unvested Restricted Shares Issued Under 2012 Plan [Member]</t>
  </si>
  <si>
    <t>Subsequent Events - Additional Information (Detail) - $ / shares</t>
  </si>
  <si>
    <t>May 09, 2018</t>
  </si>
  <si>
    <t>Subsequent Event [Line Items]</t>
  </si>
  <si>
    <t>Common stock par value</t>
  </si>
  <si>
    <t>Common stock shar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3664</v>
      </c>
    </row>
    <row r="12" spans="1:3">
      <c r="A12" s="4" t="s">
        <v>19</v>
      </c>
      <c r="B12" s="4" t="s">
        <v>20</v>
      </c>
    </row>
    <row r="13" spans="1:3">
      <c r="A13" s="4" t="s">
        <v>21</v>
      </c>
      <c r="B13" s="4" t="s">
        <v>22</v>
      </c>
    </row>
    <row r="14" spans="1:3">
      <c r="A14" s="4" t="s">
        <v>23</v>
      </c>
      <c r="C14" s="5" t="n">
        <v>3040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113</v>
      </c>
    </row>
    <row r="4" spans="1:2">
      <c r="A4" s="4" t="s">
        <v>37</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6</v>
      </c>
    </row>
    <row r="4" spans="1:2">
      <c r="A4" s="4" t="s">
        <v>128</v>
      </c>
      <c r="B4" s="4" t="s">
        <v>129</v>
      </c>
    </row>
    <row r="5" spans="1:2">
      <c r="A5" s="4" t="s">
        <v>130</v>
      </c>
      <c r="B5" s="4" t="s">
        <v>131</v>
      </c>
    </row>
    <row r="6" spans="1:2">
      <c r="A6" s="4" t="s">
        <v>29</v>
      </c>
      <c r="B6" s="4" t="s">
        <v>132</v>
      </c>
    </row>
    <row r="7" spans="1:2">
      <c r="A7" s="4" t="s">
        <v>133</v>
      </c>
      <c r="B7" s="4" t="s">
        <v>134</v>
      </c>
    </row>
    <row r="8" spans="1:2">
      <c r="A8" s="4" t="s">
        <v>135</v>
      </c>
      <c r="B8" s="4" t="s">
        <v>136</v>
      </c>
    </row>
    <row r="9" spans="1:2">
      <c r="A9" s="4" t="s">
        <v>137</v>
      </c>
      <c r="B9" s="4" t="s">
        <v>138</v>
      </c>
    </row>
    <row r="10" spans="1:2">
      <c r="A10" s="4" t="s">
        <v>121</v>
      </c>
      <c r="B10" s="4" t="s">
        <v>139</v>
      </c>
    </row>
    <row r="11" spans="1:2">
      <c r="A11" s="4" t="s">
        <v>140</v>
      </c>
      <c r="B11"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9</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1</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313</v>
      </c>
      <c r="C3" s="7" t="n">
        <v>49475</v>
      </c>
    </row>
    <row r="4" spans="1:3">
      <c r="A4" s="4" t="s">
        <v>28</v>
      </c>
      <c r="B4" s="5" t="n">
        <v>3872</v>
      </c>
      <c r="C4" s="5" t="n">
        <v>2574</v>
      </c>
    </row>
    <row r="5" spans="1:3">
      <c r="A5" s="4" t="s">
        <v>29</v>
      </c>
      <c r="B5" s="5" t="n">
        <v>50</v>
      </c>
      <c r="C5" s="5" t="n">
        <v>50</v>
      </c>
    </row>
    <row r="6" spans="1:3">
      <c r="A6" s="4" t="s">
        <v>30</v>
      </c>
      <c r="B6" s="5" t="n">
        <v>2700</v>
      </c>
    </row>
    <row r="7" spans="1:3">
      <c r="A7" s="4" t="s">
        <v>31</v>
      </c>
      <c r="B7" s="5" t="n">
        <v>171935</v>
      </c>
      <c r="C7" s="5" t="n">
        <v>52099</v>
      </c>
    </row>
    <row r="8" spans="1:3">
      <c r="A8" s="4" t="s">
        <v>32</v>
      </c>
      <c r="B8" s="5" t="n">
        <v>327</v>
      </c>
      <c r="C8" s="5" t="n">
        <v>250</v>
      </c>
    </row>
    <row r="9" spans="1:3">
      <c r="A9" s="4" t="s">
        <v>33</v>
      </c>
      <c r="B9" s="5" t="n">
        <v>2808</v>
      </c>
      <c r="C9" s="5" t="n">
        <v>3843</v>
      </c>
    </row>
    <row r="10" spans="1:3">
      <c r="A10" s="4" t="s">
        <v>34</v>
      </c>
      <c r="B10" s="5" t="n">
        <v>175070</v>
      </c>
      <c r="C10" s="5" t="n">
        <v>56192</v>
      </c>
    </row>
    <row r="11" spans="1:3">
      <c r="A11" s="3" t="s">
        <v>35</v>
      </c>
    </row>
    <row r="12" spans="1:3">
      <c r="A12" s="4" t="s">
        <v>36</v>
      </c>
      <c r="B12" s="5" t="n">
        <v>6605</v>
      </c>
      <c r="C12" s="5" t="n">
        <v>5764</v>
      </c>
    </row>
    <row r="13" spans="1:3">
      <c r="A13" s="4" t="s">
        <v>37</v>
      </c>
      <c r="B13" s="5" t="n">
        <v>8741</v>
      </c>
      <c r="C13" s="5" t="n">
        <v>5714</v>
      </c>
    </row>
    <row r="14" spans="1:3">
      <c r="A14" s="4" t="s">
        <v>38</v>
      </c>
      <c r="B14" s="5" t="n">
        <v>525</v>
      </c>
      <c r="C14" s="5" t="n">
        <v>136</v>
      </c>
    </row>
    <row r="15" spans="1:3">
      <c r="A15" s="4" t="s">
        <v>39</v>
      </c>
      <c r="B15" s="5" t="n">
        <v>23</v>
      </c>
      <c r="C15" s="5" t="n">
        <v>32</v>
      </c>
    </row>
    <row r="16" spans="1:3">
      <c r="A16" s="4" t="s">
        <v>40</v>
      </c>
      <c r="B16" s="5" t="n">
        <v>15894</v>
      </c>
      <c r="C16" s="5" t="n">
        <v>11646</v>
      </c>
    </row>
    <row r="17" spans="1:3">
      <c r="A17" s="4" t="s">
        <v>41</v>
      </c>
      <c r="B17" s="5" t="n">
        <v>2314</v>
      </c>
    </row>
    <row r="18" spans="1:3">
      <c r="A18" s="4" t="s">
        <v>42</v>
      </c>
      <c r="B18" s="4" t="s">
        <v>43</v>
      </c>
      <c r="C18" s="4" t="s">
        <v>43</v>
      </c>
    </row>
    <row r="19" spans="1:3">
      <c r="A19" s="4" t="s">
        <v>44</v>
      </c>
      <c r="C19" s="5" t="n">
        <v>177077</v>
      </c>
    </row>
    <row r="20" spans="1:3">
      <c r="A20" s="3" t="s">
        <v>45</v>
      </c>
    </row>
    <row r="21" spans="1:3">
      <c r="A21" s="4" t="s">
        <v>46</v>
      </c>
      <c r="B21" s="4" t="s">
        <v>43</v>
      </c>
      <c r="C21" s="4" t="s">
        <v>43</v>
      </c>
    </row>
    <row r="22" spans="1:3">
      <c r="A22" s="4" t="s">
        <v>47</v>
      </c>
      <c r="B22" s="5" t="n">
        <v>3</v>
      </c>
      <c r="C22" s="5" t="n">
        <v>1</v>
      </c>
    </row>
    <row r="23" spans="1:3">
      <c r="A23" s="4" t="s">
        <v>48</v>
      </c>
      <c r="B23" s="5" t="n">
        <v>313935</v>
      </c>
      <c r="C23" s="5" t="n">
        <v>2822</v>
      </c>
    </row>
    <row r="24" spans="1:3">
      <c r="A24" s="4" t="s">
        <v>49</v>
      </c>
      <c r="B24" s="5" t="n">
        <v>-157076</v>
      </c>
      <c r="C24" s="5" t="n">
        <v>-135354</v>
      </c>
    </row>
    <row r="25" spans="1:3">
      <c r="A25" s="4" t="s">
        <v>50</v>
      </c>
      <c r="B25" s="5" t="n">
        <v>156862</v>
      </c>
      <c r="C25" s="5" t="n">
        <v>-132531</v>
      </c>
    </row>
    <row r="26" spans="1:3">
      <c r="A26" s="4" t="s">
        <v>51</v>
      </c>
      <c r="B26" s="7" t="n">
        <v>175070</v>
      </c>
      <c r="C26" s="7" t="n">
        <v>56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2</v>
      </c>
    </row>
    <row r="3" spans="1:2">
      <c r="A3" s="3" t="s">
        <v>122</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1"/>
    <col customWidth="1" max="5" min="5" width="23"/>
    <col customWidth="1" max="6" min="6" width="31"/>
  </cols>
  <sheetData>
    <row r="1" spans="1:6">
      <c r="A1" s="1" t="s">
        <v>162</v>
      </c>
      <c r="B1" s="2" t="s">
        <v>163</v>
      </c>
      <c r="C1" s="2" t="s">
        <v>164</v>
      </c>
      <c r="D1" s="2" t="s">
        <v>165</v>
      </c>
      <c r="E1" s="2" t="s">
        <v>166</v>
      </c>
      <c r="F1" s="2" t="s">
        <v>167</v>
      </c>
    </row>
    <row r="2" spans="1:6">
      <c r="A2" s="3" t="s">
        <v>168</v>
      </c>
    </row>
    <row r="3" spans="1:6">
      <c r="A3" s="4" t="s">
        <v>169</v>
      </c>
      <c r="D3" s="7" t="n">
        <v>136896</v>
      </c>
    </row>
    <row r="4" spans="1:6">
      <c r="A4" s="4" t="s">
        <v>170</v>
      </c>
      <c r="D4" s="8" t="n">
        <v>0.0001</v>
      </c>
      <c r="F4" s="8" t="n">
        <v>0.0001</v>
      </c>
    </row>
    <row r="5" spans="1:6">
      <c r="A5" s="4" t="s">
        <v>49</v>
      </c>
      <c r="D5" s="7" t="n">
        <v>-157076</v>
      </c>
      <c r="F5" s="7" t="n">
        <v>-135354</v>
      </c>
    </row>
    <row r="6" spans="1:6">
      <c r="A6" s="4" t="s">
        <v>27</v>
      </c>
      <c r="D6" s="5" t="n">
        <v>165313</v>
      </c>
      <c r="F6" s="7" t="n">
        <v>49475</v>
      </c>
    </row>
    <row r="7" spans="1:6">
      <c r="A7" s="4" t="s">
        <v>171</v>
      </c>
      <c r="D7" s="7" t="n">
        <v>133000</v>
      </c>
    </row>
    <row r="8" spans="1:6">
      <c r="A8" s="4" t="s">
        <v>172</v>
      </c>
      <c r="C8" s="10" t="n">
        <v>4.7093</v>
      </c>
    </row>
    <row r="9" spans="1:6">
      <c r="A9" s="4" t="s">
        <v>173</v>
      </c>
    </row>
    <row r="10" spans="1:6">
      <c r="A10" s="3" t="s">
        <v>168</v>
      </c>
    </row>
    <row r="11" spans="1:6">
      <c r="A11" s="4" t="s">
        <v>170</v>
      </c>
      <c r="E11" s="8" t="n">
        <v>0.0001</v>
      </c>
    </row>
    <row r="12" spans="1:6">
      <c r="A12" s="4" t="s">
        <v>174</v>
      </c>
      <c r="E12" s="7" t="n">
        <v>50</v>
      </c>
    </row>
    <row r="13" spans="1:6">
      <c r="A13" s="4" t="s">
        <v>175</v>
      </c>
    </row>
    <row r="14" spans="1:6">
      <c r="A14" s="3" t="s">
        <v>168</v>
      </c>
    </row>
    <row r="15" spans="1:6">
      <c r="A15" s="4" t="s">
        <v>176</v>
      </c>
      <c r="B15" s="5" t="n">
        <v>8658823</v>
      </c>
    </row>
    <row r="16" spans="1:6">
      <c r="A16" s="4" t="s">
        <v>169</v>
      </c>
      <c r="B16" s="7" t="n">
        <v>133135</v>
      </c>
    </row>
    <row r="17" spans="1:6">
      <c r="A17" s="4" t="s">
        <v>177</v>
      </c>
      <c r="B17" s="5" t="n">
        <v>202110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5</v>
      </c>
    </row>
    <row r="2" spans="1:3">
      <c r="A2" s="4" t="s">
        <v>179</v>
      </c>
    </row>
    <row r="3" spans="1:3">
      <c r="A3" s="3" t="s">
        <v>180</v>
      </c>
    </row>
    <row r="4" spans="1:3">
      <c r="A4" s="4" t="s">
        <v>135</v>
      </c>
      <c r="C4" s="11" t="n">
        <v>2.4</v>
      </c>
    </row>
    <row r="5" spans="1:3">
      <c r="A5" s="4" t="s">
        <v>181</v>
      </c>
    </row>
    <row r="6" spans="1:3">
      <c r="A6" s="3" t="s">
        <v>180</v>
      </c>
    </row>
    <row r="7" spans="1:3">
      <c r="A7" s="4" t="s">
        <v>135</v>
      </c>
      <c r="B7" s="11" t="n">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5</v>
      </c>
    </row>
    <row r="2" spans="1:3">
      <c r="A2" s="3" t="s">
        <v>183</v>
      </c>
    </row>
    <row r="3" spans="1:3">
      <c r="A3" s="4" t="s">
        <v>184</v>
      </c>
      <c r="B3" s="7" t="n">
        <v>165313</v>
      </c>
      <c r="C3" s="7" t="n">
        <v>49475</v>
      </c>
    </row>
    <row r="4" spans="1:3">
      <c r="A4" s="4" t="s">
        <v>185</v>
      </c>
    </row>
    <row r="5" spans="1:3">
      <c r="A5" s="3" t="s">
        <v>183</v>
      </c>
    </row>
    <row r="6" spans="1:3">
      <c r="A6" s="4" t="s">
        <v>184</v>
      </c>
      <c r="B6" s="7" t="n">
        <v>165313</v>
      </c>
      <c r="C6" s="7" t="n">
        <v>494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86</v>
      </c>
      <c r="B1" s="2" t="s">
        <v>1</v>
      </c>
    </row>
    <row r="2" spans="1:4">
      <c r="B2" s="2" t="s">
        <v>2</v>
      </c>
      <c r="C2" s="2" t="s">
        <v>67</v>
      </c>
      <c r="D2" s="2" t="s">
        <v>25</v>
      </c>
    </row>
    <row r="3" spans="1:4">
      <c r="A3" s="3" t="s">
        <v>109</v>
      </c>
    </row>
    <row r="4" spans="1:4">
      <c r="A4" s="4" t="s">
        <v>187</v>
      </c>
      <c r="B4" s="7" t="n">
        <v>0</v>
      </c>
      <c r="D4" s="7" t="n">
        <v>0</v>
      </c>
    </row>
    <row r="5" spans="1:4">
      <c r="A5" s="4" t="s">
        <v>188</v>
      </c>
      <c r="B5" s="5" t="n">
        <v>0</v>
      </c>
      <c r="D5" s="5" t="n">
        <v>0</v>
      </c>
    </row>
    <row r="6" spans="1:4">
      <c r="A6" s="4" t="s">
        <v>189</v>
      </c>
      <c r="B6" s="5" t="n">
        <v>0</v>
      </c>
      <c r="D6" s="5" t="n">
        <v>0</v>
      </c>
    </row>
    <row r="7" spans="1:4">
      <c r="A7" s="4" t="s">
        <v>190</v>
      </c>
      <c r="B7" s="5" t="n">
        <v>0</v>
      </c>
      <c r="D7" s="5" t="n">
        <v>0</v>
      </c>
    </row>
    <row r="8" spans="1:4">
      <c r="A8" s="4" t="s">
        <v>191</v>
      </c>
      <c r="B8" s="5" t="n">
        <v>0</v>
      </c>
      <c r="C8" s="7" t="n">
        <v>0</v>
      </c>
    </row>
    <row r="9" spans="1:4">
      <c r="A9" s="4" t="s">
        <v>192</v>
      </c>
      <c r="B9" s="7" t="n">
        <v>0</v>
      </c>
      <c r="D9"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1100</v>
      </c>
      <c r="C3" s="7" t="n">
        <v>1089</v>
      </c>
    </row>
    <row r="4" spans="1:3">
      <c r="A4" s="4" t="s">
        <v>196</v>
      </c>
      <c r="B4" s="5" t="n">
        <v>-773</v>
      </c>
      <c r="C4" s="5" t="n">
        <v>-839</v>
      </c>
    </row>
    <row r="5" spans="1:3">
      <c r="A5" s="4" t="s">
        <v>32</v>
      </c>
      <c r="B5" s="5" t="n">
        <v>327</v>
      </c>
      <c r="C5" s="5" t="n">
        <v>250</v>
      </c>
    </row>
    <row r="6" spans="1:3">
      <c r="A6" s="4" t="s">
        <v>197</v>
      </c>
    </row>
    <row r="7" spans="1:3">
      <c r="A7" s="3" t="s">
        <v>194</v>
      </c>
    </row>
    <row r="8" spans="1:3">
      <c r="A8" s="4" t="s">
        <v>195</v>
      </c>
      <c r="B8" s="5" t="n">
        <v>24</v>
      </c>
      <c r="C8" s="5" t="n">
        <v>24</v>
      </c>
    </row>
    <row r="9" spans="1:3">
      <c r="A9" s="4" t="s">
        <v>198</v>
      </c>
    </row>
    <row r="10" spans="1:3">
      <c r="A10" s="3" t="s">
        <v>194</v>
      </c>
    </row>
    <row r="11" spans="1:3">
      <c r="A11" s="4" t="s">
        <v>195</v>
      </c>
      <c r="B11" s="5" t="n">
        <v>30</v>
      </c>
      <c r="C11" s="5" t="n">
        <v>30</v>
      </c>
    </row>
    <row r="12" spans="1:3">
      <c r="A12" s="4" t="s">
        <v>199</v>
      </c>
    </row>
    <row r="13" spans="1:3">
      <c r="A13" s="3" t="s">
        <v>194</v>
      </c>
    </row>
    <row r="14" spans="1:3">
      <c r="A14" s="4" t="s">
        <v>195</v>
      </c>
      <c r="B14" s="5" t="n">
        <v>964</v>
      </c>
      <c r="C14" s="5" t="n">
        <v>969</v>
      </c>
    </row>
    <row r="15" spans="1:3">
      <c r="A15" s="4" t="s">
        <v>200</v>
      </c>
    </row>
    <row r="16" spans="1:3">
      <c r="A16" s="3" t="s">
        <v>194</v>
      </c>
    </row>
    <row r="17" spans="1:3">
      <c r="A17" s="4" t="s">
        <v>195</v>
      </c>
      <c r="B17" s="5" t="n">
        <v>26</v>
      </c>
      <c r="C17" s="5" t="n">
        <v>10</v>
      </c>
    </row>
    <row r="18" spans="1:3">
      <c r="A18" s="4" t="s">
        <v>201</v>
      </c>
    </row>
    <row r="19" spans="1:3">
      <c r="A19" s="3" t="s">
        <v>194</v>
      </c>
    </row>
    <row r="20" spans="1:3">
      <c r="A20" s="4" t="s">
        <v>195</v>
      </c>
      <c r="B20" s="7" t="n">
        <v>56</v>
      </c>
      <c r="C20" s="7" t="n">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7</v>
      </c>
    </row>
    <row r="3" spans="1:3">
      <c r="A3" s="3" t="s">
        <v>111</v>
      </c>
    </row>
    <row r="4" spans="1:3">
      <c r="A4" s="4" t="s">
        <v>81</v>
      </c>
      <c r="B4" s="7" t="n">
        <v>52</v>
      </c>
      <c r="C4" s="7" t="n">
        <v>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728</v>
      </c>
      <c r="C3" s="7" t="n">
        <v>208</v>
      </c>
    </row>
    <row r="4" spans="1:3">
      <c r="A4" s="4" t="s">
        <v>206</v>
      </c>
      <c r="B4" s="5" t="n">
        <v>7714</v>
      </c>
      <c r="C4" s="5" t="n">
        <v>4443</v>
      </c>
    </row>
    <row r="5" spans="1:3">
      <c r="A5" s="4" t="s">
        <v>207</v>
      </c>
      <c r="B5" s="5" t="n">
        <v>299</v>
      </c>
      <c r="C5" s="5" t="n">
        <v>1063</v>
      </c>
    </row>
    <row r="6" spans="1:3">
      <c r="A6" s="4" t="s">
        <v>37</v>
      </c>
      <c r="B6" s="7" t="n">
        <v>8741</v>
      </c>
      <c r="C6" s="7" t="n">
        <v>5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208</v>
      </c>
      <c r="B1" s="2" t="s">
        <v>1</v>
      </c>
    </row>
    <row r="2" spans="1:3">
      <c r="B2" s="2" t="s">
        <v>209</v>
      </c>
      <c r="C2" s="2" t="s">
        <v>210</v>
      </c>
    </row>
    <row r="3" spans="1:3">
      <c r="A3" s="3" t="s">
        <v>211</v>
      </c>
    </row>
    <row r="4" spans="1:3">
      <c r="A4" s="4" t="s">
        <v>212</v>
      </c>
      <c r="B4" s="4" t="s">
        <v>213</v>
      </c>
    </row>
    <row r="5" spans="1:3">
      <c r="A5" s="4" t="s">
        <v>214</v>
      </c>
      <c r="B5" s="7" t="n">
        <v>131000</v>
      </c>
      <c r="C5" s="7" t="n">
        <v>132000</v>
      </c>
    </row>
    <row r="6" spans="1:3">
      <c r="A6" s="4" t="s">
        <v>215</v>
      </c>
      <c r="B6" s="7" t="n">
        <v>4000000</v>
      </c>
    </row>
    <row r="7" spans="1:3">
      <c r="A7" s="4" t="s">
        <v>216</v>
      </c>
    </row>
    <row r="8" spans="1:3">
      <c r="A8" s="3" t="s">
        <v>211</v>
      </c>
    </row>
    <row r="9" spans="1:3">
      <c r="A9" s="4" t="s">
        <v>217</v>
      </c>
      <c r="B9" s="5" t="n">
        <v>25956</v>
      </c>
    </row>
    <row r="10" spans="1:3">
      <c r="A10" s="4" t="s">
        <v>218</v>
      </c>
      <c r="B10" s="4" t="s">
        <v>219</v>
      </c>
    </row>
    <row r="11" spans="1:3">
      <c r="A11" s="4" t="s">
        <v>220</v>
      </c>
      <c r="B11" s="7" t="n">
        <v>10100000</v>
      </c>
    </row>
    <row r="12" spans="1:3">
      <c r="A12" s="4" t="s">
        <v>221</v>
      </c>
      <c r="B12" s="5" t="n">
        <v>3200000</v>
      </c>
    </row>
    <row r="13" spans="1:3">
      <c r="A13" s="4" t="s">
        <v>222</v>
      </c>
      <c r="B13" s="7" t="n">
        <v>2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C4" s="5" t="n">
        <v>95180211</v>
      </c>
    </row>
    <row r="5" spans="1:3">
      <c r="A5" s="4" t="s">
        <v>56</v>
      </c>
      <c r="B5" s="5" t="n">
        <v>0</v>
      </c>
      <c r="C5" s="5" t="n">
        <v>20211087</v>
      </c>
    </row>
    <row r="6" spans="1:3">
      <c r="A6" s="4" t="s">
        <v>57</v>
      </c>
      <c r="B6" s="5" t="n">
        <v>0</v>
      </c>
      <c r="C6" s="5" t="n">
        <v>20211087</v>
      </c>
    </row>
    <row r="7" spans="1:3">
      <c r="A7" s="4" t="s">
        <v>58</v>
      </c>
      <c r="B7" s="8" t="n">
        <v>0.0001</v>
      </c>
      <c r="C7" s="8" t="n">
        <v>0.0001</v>
      </c>
    </row>
    <row r="8" spans="1:3">
      <c r="A8" s="4" t="s">
        <v>59</v>
      </c>
      <c r="B8" s="5" t="n">
        <v>10000000</v>
      </c>
    </row>
    <row r="9" spans="1:3">
      <c r="A9" s="4" t="s">
        <v>60</v>
      </c>
      <c r="B9" s="5" t="n">
        <v>0</v>
      </c>
      <c r="C9" s="5" t="n">
        <v>0</v>
      </c>
    </row>
    <row r="10" spans="1:3">
      <c r="A10" s="4" t="s">
        <v>61</v>
      </c>
      <c r="B10" s="5" t="n">
        <v>0</v>
      </c>
      <c r="C10" s="5" t="n">
        <v>0</v>
      </c>
    </row>
    <row r="11" spans="1:3">
      <c r="A11" s="4" t="s">
        <v>62</v>
      </c>
      <c r="B11" s="8" t="n">
        <v>0.0001</v>
      </c>
      <c r="C11" s="8" t="n">
        <v>0.0001</v>
      </c>
    </row>
    <row r="12" spans="1:3">
      <c r="A12" s="4" t="s">
        <v>63</v>
      </c>
      <c r="B12" s="5" t="n">
        <v>200000000</v>
      </c>
      <c r="C12" s="5" t="n">
        <v>118000000</v>
      </c>
    </row>
    <row r="13" spans="1:3">
      <c r="A13" s="4" t="s">
        <v>64</v>
      </c>
      <c r="B13" s="5" t="n">
        <v>30405109</v>
      </c>
      <c r="C13" s="5" t="n">
        <v>1535199</v>
      </c>
    </row>
    <row r="14" spans="1:3">
      <c r="A14" s="4" t="s">
        <v>65</v>
      </c>
      <c r="B14" s="5" t="n">
        <v>30405109</v>
      </c>
      <c r="C14" s="5" t="n">
        <v>1535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7" t="n">
        <v>836</v>
      </c>
    </row>
    <row r="4" spans="1:2">
      <c r="A4" s="5" t="n">
        <v>2019</v>
      </c>
      <c r="B4" s="5" t="n">
        <v>1885</v>
      </c>
    </row>
    <row r="5" spans="1:2">
      <c r="A5" s="5" t="n">
        <v>2020</v>
      </c>
      <c r="B5" s="5" t="n">
        <v>1949</v>
      </c>
    </row>
    <row r="6" spans="1:2">
      <c r="A6" s="5" t="n">
        <v>2021</v>
      </c>
      <c r="B6" s="5" t="n">
        <v>2014</v>
      </c>
    </row>
    <row r="7" spans="1:2">
      <c r="A7" s="5" t="n">
        <v>2022</v>
      </c>
      <c r="B7" s="5" t="n">
        <v>1685</v>
      </c>
    </row>
    <row r="8" spans="1:2">
      <c r="A8" s="4" t="s">
        <v>227</v>
      </c>
      <c r="B8" s="5" t="n">
        <v>3960</v>
      </c>
    </row>
    <row r="9" spans="1:2">
      <c r="A9" s="4" t="s">
        <v>228</v>
      </c>
      <c r="B9" s="7" t="n">
        <v>12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29</v>
      </c>
      <c r="B1" s="2" t="s">
        <v>230</v>
      </c>
      <c r="C1" s="2" t="s">
        <v>1</v>
      </c>
    </row>
    <row r="2" spans="1:3">
      <c r="B2" s="2" t="s">
        <v>231</v>
      </c>
      <c r="C2" s="2" t="s">
        <v>2</v>
      </c>
    </row>
    <row r="3" spans="1:3">
      <c r="A3" s="3" t="s">
        <v>232</v>
      </c>
    </row>
    <row r="4" spans="1:3">
      <c r="A4" s="4" t="s">
        <v>233</v>
      </c>
      <c r="C4" s="5" t="n">
        <v>301190</v>
      </c>
    </row>
    <row r="5" spans="1:3">
      <c r="A5" s="4" t="s">
        <v>234</v>
      </c>
      <c r="C5" s="9" t="n">
        <v>30.78</v>
      </c>
    </row>
    <row r="6" spans="1:3">
      <c r="A6" s="4" t="s">
        <v>235</v>
      </c>
      <c r="C6" s="9" t="n">
        <v>39.16</v>
      </c>
    </row>
    <row r="7" spans="1:3">
      <c r="A7" s="4" t="s">
        <v>236</v>
      </c>
      <c r="C7" s="11" t="n">
        <v>9.300000000000001</v>
      </c>
    </row>
    <row r="8" spans="1:3">
      <c r="A8" s="4" t="s">
        <v>237</v>
      </c>
      <c r="C8" s="11" t="n">
        <v>17.8</v>
      </c>
    </row>
    <row r="9" spans="1:3">
      <c r="A9" s="4" t="s">
        <v>238</v>
      </c>
      <c r="C9" s="4" t="s">
        <v>239</v>
      </c>
    </row>
    <row r="10" spans="1:3">
      <c r="A10" s="4" t="s">
        <v>240</v>
      </c>
    </row>
    <row r="11" spans="1:3">
      <c r="A11" s="3" t="s">
        <v>232</v>
      </c>
    </row>
    <row r="12" spans="1:3">
      <c r="A12" s="4" t="s">
        <v>241</v>
      </c>
      <c r="B12" s="5" t="n">
        <v>3175864</v>
      </c>
    </row>
    <row r="13" spans="1:3">
      <c r="A13" s="4" t="s">
        <v>242</v>
      </c>
      <c r="B13" s="5" t="n">
        <v>1905518</v>
      </c>
    </row>
    <row r="14" spans="1:3">
      <c r="A14" s="4" t="s">
        <v>243</v>
      </c>
      <c r="B14" s="4" t="s">
        <v>244</v>
      </c>
    </row>
    <row r="15" spans="1:3">
      <c r="A15" s="4" t="s">
        <v>245</v>
      </c>
      <c r="C15" s="4" t="s">
        <v>246</v>
      </c>
    </row>
    <row r="16" spans="1:3">
      <c r="A16" s="4" t="s">
        <v>247</v>
      </c>
    </row>
    <row r="17" spans="1:3">
      <c r="A17" s="3" t="s">
        <v>232</v>
      </c>
    </row>
    <row r="18" spans="1:3">
      <c r="A18" s="4" t="s">
        <v>243</v>
      </c>
      <c r="B18" s="4" t="s">
        <v>248</v>
      </c>
    </row>
    <row r="19" spans="1:3">
      <c r="A19" s="4" t="s">
        <v>249</v>
      </c>
      <c r="B19" s="5" t="n">
        <v>317586</v>
      </c>
    </row>
    <row r="20" spans="1:3">
      <c r="A20" s="4" t="s">
        <v>250</v>
      </c>
      <c r="B20" s="5" t="n">
        <v>476380</v>
      </c>
    </row>
    <row r="21" spans="1:3">
      <c r="A21" s="4" t="s">
        <v>251</v>
      </c>
      <c r="B21"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3</v>
      </c>
      <c r="B1" s="2" t="s">
        <v>1</v>
      </c>
      <c r="C1" s="2" t="s">
        <v>254</v>
      </c>
    </row>
    <row r="2" spans="1:3">
      <c r="B2" s="2" t="s">
        <v>2</v>
      </c>
      <c r="C2" s="2" t="s">
        <v>25</v>
      </c>
    </row>
    <row r="3" spans="1:3">
      <c r="A3" s="3" t="s">
        <v>232</v>
      </c>
    </row>
    <row r="4" spans="1:3">
      <c r="A4" s="4" t="s">
        <v>255</v>
      </c>
      <c r="B4" s="5" t="n">
        <v>301190</v>
      </c>
    </row>
    <row r="5" spans="1:3">
      <c r="A5" s="4" t="s">
        <v>256</v>
      </c>
      <c r="B5" s="9" t="n">
        <v>39.16</v>
      </c>
    </row>
    <row r="6" spans="1:3">
      <c r="A6" s="4" t="s">
        <v>257</v>
      </c>
    </row>
    <row r="7" spans="1:3">
      <c r="A7" s="3" t="s">
        <v>232</v>
      </c>
    </row>
    <row r="8" spans="1:3">
      <c r="A8" s="4" t="s">
        <v>258</v>
      </c>
      <c r="B8" s="5" t="n">
        <v>1042744</v>
      </c>
    </row>
    <row r="9" spans="1:3">
      <c r="A9" s="4" t="s">
        <v>259</v>
      </c>
      <c r="B9" s="5" t="n">
        <v>-1042744</v>
      </c>
    </row>
    <row r="10" spans="1:3">
      <c r="A10" s="4" t="s">
        <v>260</v>
      </c>
      <c r="B10" s="5" t="n">
        <v>3175864</v>
      </c>
    </row>
    <row r="11" spans="1:3">
      <c r="A11" s="4" t="s">
        <v>261</v>
      </c>
      <c r="B11" s="5" t="n">
        <v>-301190</v>
      </c>
    </row>
    <row r="12" spans="1:3">
      <c r="A12" s="4" t="s">
        <v>262</v>
      </c>
      <c r="B12" s="5" t="n">
        <v>2874674</v>
      </c>
      <c r="C12" s="5" t="n">
        <v>1042744</v>
      </c>
    </row>
    <row r="13" spans="1:3">
      <c r="A13" s="4" t="s">
        <v>263</v>
      </c>
      <c r="B13" s="5" t="n">
        <v>2269610</v>
      </c>
    </row>
    <row r="14" spans="1:3">
      <c r="A14" s="4" t="s">
        <v>255</v>
      </c>
      <c r="B14" s="5" t="n">
        <v>301190</v>
      </c>
    </row>
    <row r="15" spans="1:3">
      <c r="A15" s="4" t="s">
        <v>264</v>
      </c>
      <c r="B15" s="5" t="n">
        <v>2570800</v>
      </c>
      <c r="C15" s="5" t="n">
        <v>2269610</v>
      </c>
    </row>
    <row r="16" spans="1:3">
      <c r="A16" s="4" t="s">
        <v>265</v>
      </c>
      <c r="B16" s="5" t="n">
        <v>783940</v>
      </c>
    </row>
    <row r="17" spans="1:3">
      <c r="A17" s="4" t="s">
        <v>266</v>
      </c>
      <c r="B17" s="5" t="n">
        <v>2272609</v>
      </c>
    </row>
    <row r="18" spans="1:3">
      <c r="A18" s="4" t="s">
        <v>267</v>
      </c>
      <c r="B18" s="9" t="n">
        <v>4.79</v>
      </c>
    </row>
    <row r="19" spans="1:3">
      <c r="A19" s="4" t="s">
        <v>256</v>
      </c>
      <c r="B19" s="12" t="n">
        <v>39.16</v>
      </c>
    </row>
    <row r="20" spans="1:3">
      <c r="A20" s="4" t="s">
        <v>268</v>
      </c>
      <c r="B20" s="12" t="n">
        <v>8.82</v>
      </c>
      <c r="C20" s="9" t="n">
        <v>4.79</v>
      </c>
    </row>
    <row r="21" spans="1:3">
      <c r="A21" s="4" t="s">
        <v>265</v>
      </c>
      <c r="B21" s="12" t="n">
        <v>2.75</v>
      </c>
    </row>
    <row r="22" spans="1:3">
      <c r="A22" s="4" t="s">
        <v>266</v>
      </c>
      <c r="B22" s="9" t="n">
        <v>4.84</v>
      </c>
    </row>
    <row r="23" spans="1:3">
      <c r="A23" s="4" t="s">
        <v>269</v>
      </c>
      <c r="B23" s="4" t="s">
        <v>270</v>
      </c>
      <c r="C23" s="4" t="s">
        <v>271</v>
      </c>
    </row>
    <row r="24" spans="1:3">
      <c r="A24" s="4" t="s">
        <v>265</v>
      </c>
      <c r="B24" s="4" t="s">
        <v>272</v>
      </c>
    </row>
    <row r="25" spans="1:3">
      <c r="A25" s="4" t="s">
        <v>266</v>
      </c>
      <c r="B25" s="4" t="s">
        <v>273</v>
      </c>
    </row>
    <row r="26" spans="1:3">
      <c r="A26" s="4" t="s">
        <v>274</v>
      </c>
      <c r="B26" s="7" t="n">
        <v>74681</v>
      </c>
      <c r="C26" s="7" t="n">
        <v>11030</v>
      </c>
    </row>
    <row r="27" spans="1:3">
      <c r="A27" s="4" t="s">
        <v>265</v>
      </c>
      <c r="B27" s="5" t="n">
        <v>27178</v>
      </c>
    </row>
    <row r="28" spans="1:3">
      <c r="A28" s="4" t="s">
        <v>266</v>
      </c>
      <c r="B28" s="7" t="n">
        <v>740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7</v>
      </c>
    </row>
    <row r="3" spans="1:3">
      <c r="A3" s="3" t="s">
        <v>232</v>
      </c>
    </row>
    <row r="4" spans="1:3">
      <c r="A4" s="4" t="s">
        <v>82</v>
      </c>
      <c r="B4" s="7" t="n">
        <v>894</v>
      </c>
      <c r="C4" s="7" t="n">
        <v>187</v>
      </c>
    </row>
    <row r="5" spans="1:3">
      <c r="A5" s="4" t="s">
        <v>276</v>
      </c>
    </row>
    <row r="6" spans="1:3">
      <c r="A6" s="3" t="s">
        <v>232</v>
      </c>
    </row>
    <row r="7" spans="1:3">
      <c r="A7" s="4" t="s">
        <v>82</v>
      </c>
      <c r="B7" s="5" t="n">
        <v>409</v>
      </c>
      <c r="C7" s="5" t="n">
        <v>84</v>
      </c>
    </row>
    <row r="8" spans="1:3">
      <c r="A8" s="4" t="s">
        <v>277</v>
      </c>
    </row>
    <row r="9" spans="1:3">
      <c r="A9" s="3" t="s">
        <v>232</v>
      </c>
    </row>
    <row r="10" spans="1:3">
      <c r="A10" s="4" t="s">
        <v>82</v>
      </c>
      <c r="B10" s="7" t="n">
        <v>485</v>
      </c>
      <c r="C10" s="7" t="n">
        <v>1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7</v>
      </c>
    </row>
    <row r="3" spans="1:3">
      <c r="A3" s="3" t="s">
        <v>279</v>
      </c>
    </row>
    <row r="4" spans="1:3">
      <c r="A4" s="4" t="s">
        <v>280</v>
      </c>
      <c r="B4" s="5" t="n">
        <v>2584853</v>
      </c>
      <c r="C4" s="5" t="n">
        <v>16081826</v>
      </c>
    </row>
    <row r="5" spans="1:3">
      <c r="A5" s="4" t="s">
        <v>281</v>
      </c>
    </row>
    <row r="6" spans="1:3">
      <c r="A6" s="3" t="s">
        <v>279</v>
      </c>
    </row>
    <row r="7" spans="1:3">
      <c r="A7" s="4" t="s">
        <v>280</v>
      </c>
      <c r="C7" s="5" t="n">
        <v>14733837</v>
      </c>
    </row>
    <row r="8" spans="1:3">
      <c r="A8" s="4" t="s">
        <v>282</v>
      </c>
    </row>
    <row r="9" spans="1:3">
      <c r="A9" s="3" t="s">
        <v>279</v>
      </c>
    </row>
    <row r="10" spans="1:3">
      <c r="A10" s="4" t="s">
        <v>280</v>
      </c>
      <c r="B10" s="5" t="n">
        <v>2570800</v>
      </c>
      <c r="C10" s="5" t="n">
        <v>1277006</v>
      </c>
    </row>
    <row r="11" spans="1:3">
      <c r="A11" s="4" t="s">
        <v>283</v>
      </c>
    </row>
    <row r="12" spans="1:3">
      <c r="A12" s="3" t="s">
        <v>279</v>
      </c>
    </row>
    <row r="13" spans="1:3">
      <c r="A13" s="4" t="s">
        <v>280</v>
      </c>
      <c r="B13" s="5" t="n">
        <v>14053</v>
      </c>
      <c r="C13" s="5" t="n">
        <v>70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284</v>
      </c>
      <c r="B1" s="2" t="s">
        <v>285</v>
      </c>
      <c r="C1" s="2" t="s">
        <v>2</v>
      </c>
      <c r="D1" s="2" t="s">
        <v>25</v>
      </c>
    </row>
    <row r="2" spans="1:4">
      <c r="A2" s="3" t="s">
        <v>286</v>
      </c>
    </row>
    <row r="3" spans="1:4">
      <c r="A3" s="4" t="s">
        <v>287</v>
      </c>
      <c r="C3" s="8" t="n">
        <v>0.0001</v>
      </c>
      <c r="D3" s="8" t="n">
        <v>0.0001</v>
      </c>
    </row>
    <row r="4" spans="1:4">
      <c r="A4" s="4" t="s">
        <v>173</v>
      </c>
    </row>
    <row r="5" spans="1:4">
      <c r="A5" s="3" t="s">
        <v>286</v>
      </c>
    </row>
    <row r="6" spans="1:4">
      <c r="A6" s="4" t="s">
        <v>287</v>
      </c>
      <c r="B6" s="8" t="n">
        <v>0.0001</v>
      </c>
    </row>
    <row r="7" spans="1:4">
      <c r="A7" s="4" t="s">
        <v>288</v>
      </c>
      <c r="B7"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9037</v>
      </c>
      <c r="C4" s="7" t="n">
        <v>7727</v>
      </c>
    </row>
    <row r="5" spans="1:3">
      <c r="A5" s="4" t="s">
        <v>70</v>
      </c>
      <c r="B5" s="5" t="n">
        <v>3078</v>
      </c>
      <c r="C5" s="5" t="n">
        <v>1687</v>
      </c>
    </row>
    <row r="6" spans="1:3">
      <c r="A6" s="4" t="s">
        <v>71</v>
      </c>
      <c r="B6" s="5" t="n">
        <v>22115</v>
      </c>
      <c r="C6" s="5" t="n">
        <v>9414</v>
      </c>
    </row>
    <row r="7" spans="1:3">
      <c r="A7" s="4" t="s">
        <v>72</v>
      </c>
      <c r="B7" s="5" t="n">
        <v>-22115</v>
      </c>
      <c r="C7" s="5" t="n">
        <v>-9414</v>
      </c>
    </row>
    <row r="8" spans="1:3">
      <c r="A8" s="4" t="s">
        <v>73</v>
      </c>
      <c r="B8" s="5" t="n">
        <v>393</v>
      </c>
      <c r="C8" s="5" t="n">
        <v>18</v>
      </c>
    </row>
    <row r="9" spans="1:3">
      <c r="A9" s="4" t="s">
        <v>74</v>
      </c>
      <c r="B9" s="7" t="n">
        <v>-21722</v>
      </c>
      <c r="C9" s="7" t="n">
        <v>-9396</v>
      </c>
    </row>
    <row r="10" spans="1:3">
      <c r="A10" s="4" t="s">
        <v>75</v>
      </c>
      <c r="B10" s="9" t="n">
        <v>-0.97</v>
      </c>
      <c r="C10" s="9" t="n">
        <v>-6.42</v>
      </c>
    </row>
    <row r="11" spans="1:3">
      <c r="A11" s="4" t="s">
        <v>76</v>
      </c>
      <c r="B11" s="5" t="n">
        <v>22369774</v>
      </c>
      <c r="C11" s="5" t="n">
        <v>1462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7</v>
      </c>
    </row>
    <row r="3" spans="1:3">
      <c r="A3" s="3" t="s">
        <v>78</v>
      </c>
    </row>
    <row r="4" spans="1:3">
      <c r="A4" s="4" t="s">
        <v>79</v>
      </c>
      <c r="B4" s="7" t="n">
        <v>-21722</v>
      </c>
      <c r="C4" s="7" t="n">
        <v>-9396</v>
      </c>
    </row>
    <row r="5" spans="1:3">
      <c r="A5" s="3" t="s">
        <v>80</v>
      </c>
    </row>
    <row r="6" spans="1:3">
      <c r="A6" s="4" t="s">
        <v>81</v>
      </c>
      <c r="B6" s="5" t="n">
        <v>52</v>
      </c>
      <c r="C6" s="5" t="n">
        <v>52</v>
      </c>
    </row>
    <row r="7" spans="1:3">
      <c r="A7" s="4" t="s">
        <v>82</v>
      </c>
      <c r="B7" s="5" t="n">
        <v>894</v>
      </c>
      <c r="C7" s="5" t="n">
        <v>187</v>
      </c>
    </row>
    <row r="8" spans="1:3">
      <c r="A8" s="4" t="s">
        <v>83</v>
      </c>
      <c r="B8" s="5" t="n">
        <v>8</v>
      </c>
    </row>
    <row r="9" spans="1:3">
      <c r="A9" s="3" t="s">
        <v>84</v>
      </c>
    </row>
    <row r="10" spans="1:3">
      <c r="A10" s="4" t="s">
        <v>28</v>
      </c>
      <c r="B10" s="5" t="n">
        <v>-3998</v>
      </c>
      <c r="C10" s="5" t="n">
        <v>-30</v>
      </c>
    </row>
    <row r="11" spans="1:3">
      <c r="A11" s="4" t="s">
        <v>33</v>
      </c>
      <c r="B11" s="5" t="n">
        <v>-2706</v>
      </c>
      <c r="C11" s="5" t="n">
        <v>-1002</v>
      </c>
    </row>
    <row r="12" spans="1:3">
      <c r="A12" s="4" t="s">
        <v>36</v>
      </c>
      <c r="B12" s="5" t="n">
        <v>821</v>
      </c>
      <c r="C12" s="5" t="n">
        <v>-3291</v>
      </c>
    </row>
    <row r="13" spans="1:3">
      <c r="A13" s="4" t="s">
        <v>37</v>
      </c>
      <c r="B13" s="5" t="n">
        <v>5413</v>
      </c>
      <c r="C13" s="5" t="n">
        <v>2519</v>
      </c>
    </row>
    <row r="14" spans="1:3">
      <c r="A14" s="4" t="s">
        <v>38</v>
      </c>
      <c r="B14" s="5" t="n">
        <v>389</v>
      </c>
      <c r="C14" s="5" t="n">
        <v>60</v>
      </c>
    </row>
    <row r="15" spans="1:3">
      <c r="A15" s="4" t="s">
        <v>85</v>
      </c>
      <c r="B15" s="5" t="n">
        <v>2314</v>
      </c>
    </row>
    <row r="16" spans="1:3">
      <c r="A16" s="4" t="s">
        <v>86</v>
      </c>
      <c r="B16" s="5" t="n">
        <v>-18535</v>
      </c>
      <c r="C16" s="5" t="n">
        <v>-10901</v>
      </c>
    </row>
    <row r="17" spans="1:3">
      <c r="A17" s="3" t="s">
        <v>87</v>
      </c>
    </row>
    <row r="18" spans="1:3">
      <c r="A18" s="4" t="s">
        <v>88</v>
      </c>
      <c r="B18" s="5" t="n">
        <v>-137</v>
      </c>
    </row>
    <row r="19" spans="1:3">
      <c r="A19" s="4" t="s">
        <v>89</v>
      </c>
      <c r="B19" s="5" t="n">
        <v>-137</v>
      </c>
    </row>
    <row r="20" spans="1:3">
      <c r="A20" s="3" t="s">
        <v>90</v>
      </c>
    </row>
    <row r="21" spans="1:3">
      <c r="A21" s="4" t="s">
        <v>91</v>
      </c>
      <c r="B21" s="5" t="n">
        <v>136896</v>
      </c>
    </row>
    <row r="22" spans="1:3">
      <c r="A22" s="4" t="s">
        <v>92</v>
      </c>
      <c r="B22" s="5" t="n">
        <v>-2386</v>
      </c>
    </row>
    <row r="23" spans="1:3">
      <c r="A23" s="4" t="s">
        <v>93</v>
      </c>
      <c r="C23" s="5" t="n">
        <v>-6</v>
      </c>
    </row>
    <row r="24" spans="1:3">
      <c r="A24" s="4" t="s">
        <v>94</v>
      </c>
      <c r="B24" s="5" t="n">
        <v>134510</v>
      </c>
      <c r="C24" s="5" t="n">
        <v>-6</v>
      </c>
    </row>
    <row r="25" spans="1:3">
      <c r="A25" s="4" t="s">
        <v>95</v>
      </c>
      <c r="B25" s="5" t="n">
        <v>115838</v>
      </c>
      <c r="C25" s="5" t="n">
        <v>-10907</v>
      </c>
    </row>
    <row r="26" spans="1:3">
      <c r="A26" s="4" t="s">
        <v>96</v>
      </c>
      <c r="B26" s="5" t="n">
        <v>49525</v>
      </c>
      <c r="C26" s="5" t="n">
        <v>26787</v>
      </c>
    </row>
    <row r="27" spans="1:3">
      <c r="A27" s="4" t="s">
        <v>97</v>
      </c>
      <c r="B27" s="5" t="n">
        <v>165363</v>
      </c>
      <c r="C27" s="5" t="n">
        <v>15880</v>
      </c>
    </row>
    <row r="28" spans="1:3">
      <c r="A28" s="3" t="s">
        <v>98</v>
      </c>
    </row>
    <row r="29" spans="1:3">
      <c r="A29" s="4" t="s">
        <v>99</v>
      </c>
      <c r="B29" s="5" t="n">
        <v>9</v>
      </c>
      <c r="C29" s="5" t="n">
        <v>17</v>
      </c>
    </row>
    <row r="30" spans="1:3">
      <c r="A30" s="4" t="s">
        <v>100</v>
      </c>
      <c r="B30" s="5" t="n">
        <v>20</v>
      </c>
      <c r="C30" s="7" t="n">
        <v>965</v>
      </c>
    </row>
    <row r="31" spans="1:3">
      <c r="A31" s="4" t="s">
        <v>101</v>
      </c>
      <c r="B31" s="7" t="n">
        <v>177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111</v>
      </c>
    </row>
    <row r="4" spans="1:2">
      <c r="A4" s="4" t="s">
        <v>32</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7:53Z</dcterms:created>
  <dcterms:modified xmlns:dcterms="http://purl.org/dc/terms/" xmlns:xsi="http://www.w3.org/2001/XMLSchema-instance" xsi:type="dcterms:W3CDTF">2018-05-15T16:47:53Z</dcterms:modified>
</cp:coreProperties>
</file>